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SIGNIFICANT ACCOUNTING POLICIES" sheetId="8" r:id="rId8"/>
    <s:sheet name="GOING CONCERN" sheetId="9" r:id="rId9"/>
    <s:sheet name="OTHER RECEIVABLES AND DEPOSITS" sheetId="10" r:id="rId10"/>
    <s:sheet name="PROPERTY &amp; EQUIPMENT" sheetId="11" r:id="rId11"/>
    <s:sheet name="RELATED PARTY TRANSACTIONS" sheetId="12" r:id="rId12"/>
    <s:sheet name="STOCKHOLDERS' EQUITY" sheetId="13" r:id="rId13"/>
    <s:sheet name="COMMITMENTS, CONTINGENCIES, RIS" sheetId="14" r:id="rId14"/>
    <s:sheet name="TERM LOAN" sheetId="15" r:id="rId15"/>
    <s:sheet name="SUBSEQUENT EVENTS" sheetId="16" r:id="rId16"/>
    <s:sheet name="SUMMARY OF SIGNIFICANT ACCOUNTI" sheetId="17" r:id="rId17"/>
    <s:sheet name="SIGNIFICANT ACCOUNTING POLICI18" sheetId="18" r:id="rId18"/>
    <s:sheet name="OTHER RECEIVABLES AND DEPOSITS " sheetId="19" r:id="rId19"/>
    <s:sheet name="PROPERTY &amp; EQUIPMENT (Tables)" sheetId="20" r:id="rId20"/>
    <s:sheet name="RELATED PARTIES TRANSACTIONS (T" sheetId="21" r:id="rId21"/>
    <s:sheet name="SUMMARY OF SIGNIFICANT ACCONTIN" sheetId="22" r:id="rId22"/>
    <s:sheet name="SUMMARY OF SIGNIFICANT ACCONT23" sheetId="23" r:id="rId23"/>
    <s:sheet name="SUMMARY OF SIGNIFICANT ACCONT24" sheetId="24" r:id="rId24"/>
    <s:sheet name="GOING CONCERN (Details Narrativ" sheetId="25" r:id="rId25"/>
    <s:sheet name="OTHER RECEIVABLES AND DEPOSIT26" sheetId="26" r:id="rId26"/>
    <s:sheet name="PROPERTY &amp; EQUIPMENT (Details)" sheetId="27" r:id="rId27"/>
    <s:sheet name="PROPERTY &amp; EQUIPMENT (Details N" sheetId="28" r:id="rId28"/>
    <s:sheet name="RELATED PARTIES TRANSACTIONS (D" sheetId="29" r:id="rId29"/>
    <s:sheet name="RELATED PARTIES TRANSACTIONS 30" sheetId="30" r:id="rId30"/>
    <s:sheet name="RELATED PARTY TRANSACTIONS (Det" sheetId="31" r:id="rId31"/>
    <s:sheet name="STOCKHOLDERS' EQUITY (Details N" sheetId="32" r:id="rId32"/>
    <s:sheet name="COMMITMENTS, CONTINGENCIES, R33" sheetId="33" r:id="rId33"/>
    <s:sheet name="TERM LOAN (Details Narrative)" sheetId="34" r:id="rId34"/>
  </s:sheets>
  <s:definedNames/>
  <s:calcPr calcId="124519" calcMode="auto" fullCalcOnLoad="1"/>
</s:workbook>
</file>

<file path=xl/sharedStrings.xml><?xml version="1.0" encoding="utf-8"?>
<sst xmlns="http://schemas.openxmlformats.org/spreadsheetml/2006/main" uniqueCount="269">
  <si>
    <t>Document and Entity Information - shares</t>
  </si>
  <si>
    <t>6 Months Ended</t>
  </si>
  <si>
    <t>Jun. 30, 2016</t>
  </si>
  <si>
    <t>Aug. 22, 2016</t>
  </si>
  <si>
    <t>Document And Entity Information</t>
  </si>
  <si>
    <t>Entity Registrant Name</t>
  </si>
  <si>
    <t>Umatrin Holding Ltd</t>
  </si>
  <si>
    <t>Entity Central Index Key</t>
  </si>
  <si>
    <t>Document Type</t>
  </si>
  <si>
    <t>10-Q</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 and cash equivalents</t>
  </si>
  <si>
    <t>Inventory</t>
  </si>
  <si>
    <t>Deferred tax assets</t>
  </si>
  <si>
    <t>Prepaid tax</t>
  </si>
  <si>
    <t xml:space="preserve"> </t>
  </si>
  <si>
    <t>Due from related parties</t>
  </si>
  <si>
    <t>Other receivables and deposits</t>
  </si>
  <si>
    <t>Total Current Assets</t>
  </si>
  <si>
    <t>Property and equipment, net</t>
  </si>
  <si>
    <t>Total Assets</t>
  </si>
  <si>
    <t>Current Liabilities</t>
  </si>
  <si>
    <t>Accounts payable and accrued expenses</t>
  </si>
  <si>
    <t>Due to related parties</t>
  </si>
  <si>
    <t>Income tax payable</t>
  </si>
  <si>
    <t>Other payables</t>
  </si>
  <si>
    <t>Term loan payable-current portion</t>
  </si>
  <si>
    <t>Total Current Liabilities</t>
  </si>
  <si>
    <t>Term loan payable-long term</t>
  </si>
  <si>
    <t>Total Liabilities</t>
  </si>
  <si>
    <t>Equity</t>
  </si>
  <si>
    <t>Preferred stock: 10,000,000 authorized; $0.00001 par value 0 and 0 shares issued and outstanding</t>
  </si>
  <si>
    <t>Common stock: 500,000,000 authorized; $0.00001 par value 158,319,000 shares issued and outstanding</t>
  </si>
  <si>
    <t>Additional paid-In capital</t>
  </si>
  <si>
    <t>Accumulated deficit</t>
  </si>
  <si>
    <t>Accumulated other comprehensive loss</t>
  </si>
  <si>
    <t>Total Umatrin Holding Limited Stockholders' Equity</t>
  </si>
  <si>
    <t>Non-controlling interest</t>
  </si>
  <si>
    <t>Total Equity</t>
  </si>
  <si>
    <t>Total Liabilities and Stockholders Equity</t>
  </si>
  <si>
    <t>CONSOLIDATED BALANCE SHEETS (Parenthetical) - $ / shares</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3 Months Ended</t>
  </si>
  <si>
    <t>Jun. 30, 2015</t>
  </si>
  <si>
    <t>Consolidated Statements Of Operations</t>
  </si>
  <si>
    <t>Sales</t>
  </si>
  <si>
    <t>Cost of sales</t>
  </si>
  <si>
    <t>Gross margin</t>
  </si>
  <si>
    <t>Operating expenses</t>
  </si>
  <si>
    <t>Selling, general &amp; administrative expenses</t>
  </si>
  <si>
    <t>Total operating expenses</t>
  </si>
  <si>
    <t>Loss from operations</t>
  </si>
  <si>
    <t>Other income (expenses)</t>
  </si>
  <si>
    <t>Interest expense</t>
  </si>
  <si>
    <t>Total other income (expenses)</t>
  </si>
  <si>
    <t>Net loss before income taxes</t>
  </si>
  <si>
    <t>Provision of income taxes</t>
  </si>
  <si>
    <t>Net income (loss)</t>
  </si>
  <si>
    <t>Net loss attributable to the noncontrolling interest</t>
  </si>
  <si>
    <t>Net loss attributable to Umatrin Holding Limited common Stockholders</t>
  </si>
  <si>
    <t>Net Loss Per Common Share - basic &amp; diluted</t>
  </si>
  <si>
    <t>Weighted Average Number of Shares Outstanding - Basic and Diluted</t>
  </si>
  <si>
    <t>CONSOLIDATED STATEMENTS OF COMPREHENSIVE INCOME (LOSS) (UNAUDITED) - USD ($)</t>
  </si>
  <si>
    <t>Consolidated Statements Of Comprehensive Income Loss</t>
  </si>
  <si>
    <t>Net loss</t>
  </si>
  <si>
    <t>Other comprehensive income (loss)</t>
  </si>
  <si>
    <t>Foreign currency translation adjustment</t>
  </si>
  <si>
    <t>Comprehensive income (loss)</t>
  </si>
  <si>
    <t>Comprehensive income/loss attributable to the non-controlling interest</t>
  </si>
  <si>
    <t>Comprehensive income (loss) attributable to Umatrin Holding Limited</t>
  </si>
  <si>
    <t>CONSOLIDATED STATEMENTS OF CASH FLOWS (UNAUDITED) - USD ($)</t>
  </si>
  <si>
    <t>Cash flows from operating activities</t>
  </si>
  <si>
    <t>Adjustment to reconcile net loss from operations:</t>
  </si>
  <si>
    <t>Depreciation expense</t>
  </si>
  <si>
    <t>Interest contribution</t>
  </si>
  <si>
    <t>Stock options issued for compensation</t>
  </si>
  <si>
    <t>Changes in operating assets and liabilities:</t>
  </si>
  <si>
    <t>Trade receivables</t>
  </si>
  <si>
    <t>Net cash provided by (used in) operating activities</t>
  </si>
  <si>
    <t>Cash flows from investing activities</t>
  </si>
  <si>
    <t>Purchase of property and equipment</t>
  </si>
  <si>
    <t>Advance made to related parties</t>
  </si>
  <si>
    <t>Repayment from advance made to related parties</t>
  </si>
  <si>
    <t>Net cash provided by (used in) investing activities</t>
  </si>
  <si>
    <t>Cash flows from financing activities</t>
  </si>
  <si>
    <t>Proceedsfrom issuance of common stock</t>
  </si>
  <si>
    <t>Capital Contribution</t>
  </si>
  <si>
    <t>Proceeds/(Repayment) to related party, net</t>
  </si>
  <si>
    <t>Proceeds/(Repayments) from term loan, net</t>
  </si>
  <si>
    <t>Net cash used in financing activities</t>
  </si>
  <si>
    <t>Effect of exchange rate chang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ORGANIZATION</t>
  </si>
  <si>
    <t>Notes to Financial Statements</t>
  </si>
  <si>
    <t>Note 1. ORGANIZATION</t>
  </si>
  <si>
    <t>Umatrin
Holding Limited (formerly known as Golden Opportunities Corporation) (the "Company") was incorporated in the state of
Delaware on February 2, 2005. The Company was originally incorporated in order to locate and negotiate with a targeted business
entity for the combination of that target company with the Company. On
January 6, 2016, the Company acquired 80% of the equity interests of U Matrin Worldwide SDN. BHD. ("Umatrin") in exchange
for the issuance of a total of 100,000,000 shares of its common stock to the two holders of Umatrin, Dato' Sri and Dato' Liew.
Immediately following the Share Exchange, the business of Umatrin became the business of the Company. U
Matrin Worldwide SDN BHD, formerly known as OLC Worldwide SDN. BHD., was incorporated in Malaysia on July 22, 1993. The principal
activities of Umatrin is direct selling and trading on beauty and personal care products, and investment holding. The Company
entered into a share exchange agreement with Umatrin whereas the acquisition was accounted under US GAAP as a business combination
under common control with the Company being the acquirer as both entities were owned by the same controlling shareholders. Prior
to the business combination, Dato' Sri Eu Hin Chai, through Umatrin Group Ltd., held 76% of the outstanding shares of common stock
of the Company. Dato' Sri Eu Hin Chai and Dato' Liew Kok Hong beneficially owned 61.25% and 38.75% of Umatrin immediately prior
to the closing. Accordingly, historical cost will be the basis for transfer of assets and liabilities in the business combination
in accordance with ASC 805-50-30-5.</t>
  </si>
  <si>
    <t>SIGNIFICANT ACCOUNTING POLICIES</t>
  </si>
  <si>
    <t>Note 2. SIGNIFICANT ACCOUNTING POLICIES</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for fiscal year 2015.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In
accordance with ASC 805-50-45-5, for transactions between entities under common control, financial statements and financial information
presented for prior periods also should be retroactively adjusted to furnish comparative information. The comparative financial
statement as of December 31, 2015 and for the six months ended June 30, 2015 are accordingly adjusted as though share exchange
agreement between the Company and Umatrin occurred at the beginning of prior period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balance sheet includes financial instruments, including cash, accounts payable, accrued expenses, amounts due to related
party and convertible notes payable to a related party. The carrying amounts of current assets and current liabilities approximate
their fair value because of the relatively short period of time between the origination of these instruments and their expected
realization. Accounting
Standards Codific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December 31, 2015. The respective carrying value of certain amounts on the balance sheet financial instruments approximated
their fair values due to the short-term nature of these instruments. Comprehensive
Income (Loss) The
Company follows the provisions of the Financial Accounting Standards Board (the "FASB") ASC 220 Reporting Comprehensive
Income Related
parties The
Company adopted ASC 850, Related Party Disclosures Risks
and Uncertainties The
Company's operations are subject to significant risks and uncertainties including financial, operational and regulatory risks,
including the potential risk of business failure. Commitments
and contingencies The
Company adopted ASC 450-20, Loss Contingencies Property
and Equipment Property
and equipment are stated at cost less accumulated depreciation and impairment losses, if any. Depreciation
is calculated under the straight-line method to write off the cost of the assets over their estimated useful lives.
Computer
and software 5
years
Furniture
and fittings 10
years
Office
equipment 10
years
Renovation
and improvements 10
years
Building 95
years An
item of equipment is derecognized upon disposal or when no future economic benefits are expected from its use. Any gain or loss
arising from de-recognition of asset is recognized in profit or loss. Expenditures
for repairs and maintenance, which do not improve or extend the expected useful lives of the assets, are expensed as incurred
while major replacements and improvements are capitalized. Impairment
of assets The
carrying amounts of assets on the balance sheet are reviewed for impairment when there is an indication that the assets might
be impaired. Impairment is measured by comparing the carrying values of the assets with their recoverable amounts. An
impairment loss is charged to the statement of operation immediately unless the asset is carried at its revalued amount. Any impairment
loss of a revalued asset is treated as a revaluation decrease to the extent of a previously recognized revaluation surplus for
the same asset. In
respect of assets other than goodwill, and when there is a change in the estimates used to determine the recoverable amount, a
subsequent increase in the recoverable amount of an asset is treated as a reversal of the previous impairment loss and is recognized
to the extent of the carrying amount of the asset that would have been determined (net of amortization and depreciation) had no
impairment loss been recognized. The reversal is recognized in the statement of operation immediately, unless the asset is carried
at its revalued amount. A reversal of an impairment loss on a revalued asset is credited directly to the revaluation surplus.
However, to the extent that an impairment loss on the same revalued asset was previously recognized as an expense in the statement
of operation, a reversal of that impairment loss is recognized as income in the statement of operation. Functional
and presentation currency The
functional currency of Umatrin is the currency of the primary economic environment in which the Company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Period
End Average
US$
to MYR Rate Rate
June
30, 2016 4.0292 4.0963
December
31, 2015 4.2942 3.8976
June
30, 2015 3.7757 3.6489 Cash
and cash equivalents The
Company considers all highly liquid investments with maturities of three months or less at the time of purchase to be cash equivalents. The
cash and cash equivalents for the year ended June 30, 2016 and December 31, 2015 were $29,065 and $174,113 respectively. Trade
Receivables Trade
receivables are carried at anticipated realizable value. Bad debts are written off in the period in which they are identified.
An estimate is made for doubtful debts based on a review of all outstanding amounts at the balance sheet date. Bad
debt expenses were $nil and $nil for the three months ended June 30, 2016 and 2015, respectively. Inventories 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s products could be return to our suppliers. Revenue
Recognition The
Company generally recognizes product sales revenue when the significant risks and rewards of ownership have been transferred pursuant
to Malaysia law, including such factors as when persuasive evidence of an arrangement exists, delivery has occurred, the sales
price is fixed or determinable, sales and value-added tax laws have been complied with, and collectability is reasonably assured. The
revenue recognitions for both retail and dealers are the same, as each recognized when the Company sells it to these parties.
There is no policy for dealer to return any unsold products unless it was a defective product. Commission The
Company expenses commission costs as incurred and includes it in selling expenses. The Company grants commission to dealers and
promoters to promote and sell the products. Amount of commission is based upon agreed value between the Company and the dealers
and promoters as there is no fix basis for such amount. Advertising The
Company expenses advertising costs as incurred and includes it in selling expenses. Income
taxes and valuation allowance The
Company follows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Segment
Information The
Company adopted ASC-280, Disclosures about Segments of an Enterprise and Related Information Recent
Accounting Pronouncements In
August 2015,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financial statements.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The Company is currently in the process of evaluating the impact of the adoption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t>
  </si>
  <si>
    <t>GOING CONCERN</t>
  </si>
  <si>
    <t>Note 3. GOING CONCERN</t>
  </si>
  <si>
    <t>As
reflected in the accompanying financial statements, the Company had accumulated deficit of $2,196,105 as of June 30, 2016 which
include a profit of $29,723 for the six months ended June 30, 2016. Uncertainty
arise as the market being in operation faces economic slowdown which might cast a slight doubt on the Company ability to generate
profit in the next 12 months. Management's plans include the raising of capital through the equity markets to fund future operations,
seeking additional acquisitions, and generating of revenue through the business. However, there can be no assurances the Company
will be successful in its efforts to secure additional equity financing and obtaining sufficient revenue. These factors raise
substantial doubt about the Company's ability to continue as a going concern. The financial statements do not include any adjustments
that might be necessary if the Company is unable to continue as a going concern.</t>
  </si>
  <si>
    <t>OTHER RECEIVABLES AND DEPOSITS</t>
  </si>
  <si>
    <t>Note 4. OTHER RECEIVABLES AND DEPOSITS</t>
  </si>
  <si>
    <t xml:space="preserve">June
30, 2016 December
31, 2015
Other
receivables $ 10,052 $ 9,431
Deposits 38,305 35,942
Total $ 48,357 $ 45,373 </t>
  </si>
  <si>
    <t>PROPERTY &amp; EQUIPMENT</t>
  </si>
  <si>
    <t>Note 5. PROPERTY &amp; EQUIPMENT</t>
  </si>
  <si>
    <t>Property &amp; equipment consist of
the following:
June 30, December 31,
2016 2015
Computer and software $ 21,924 $ 20,571
Furniture and fittings 30,276 28,408
Office equipment 43,712 41,014
Renovations and improvements 332,004 298,093
Building 1,152,149 1,081,054
Total 1,580,065 1,469,140
Less: accumulated depreciation (72,104 ) (46,138 )
Net $ 1,507,961 $ 1,423,002 The depreciation expense charged to
general and administrative expenses were $22,555 and $10,962 for the six months ended June 30, 2016 and 2015, respectively.</t>
  </si>
  <si>
    <t>RELATED PARTY TRANSACTIONS</t>
  </si>
  <si>
    <t>Note 6. RELATED PARTY TRANSACTIONS</t>
  </si>
  <si>
    <t>Due
from related parties consists of the following:
June
30, December
31,
2016 2015 Purpose
Global
Bizrewards Sdn. Bhd. $ 76,690 $ 34,465 Advance
Multimedia
Biz Solution Sdn. Bhd. 49,638 46,574 Advance
SKH
Media Sdn. Bhd. 12,795 - Advance
Total
Due from 139,123 81,039 Due
to related parties consists of the following:
June
30, December
31,
2016 2015 Purpose
Dato
Sri Warren Eu Hin Chai $ 455,896 $ 464,827 Advance
Michael
A. Zahorik 30,307 30,307 Advance
SKH
Media Sdn. Bhd. - 15,939 Advance
Creative
Iconic Sdn. Bhd. 135,910 167,595 Inventory Purchase
Total
Due to 622,113 678,668 The
related parties' relationship to the Company as follows:
Name Relationship
Michael A. Zahorik Former director
Global Bizrewards
Sdn. Bhd. Related by common
director, Dato' Sri Eu Hin Chai
Multimedia Biz Solution
Sdn. Bhd. Related by common
director, Dato' Liew Kok Hong
SKH Media Sdn. Bhd. Related by common
director, Dato' Sri Eu Hin Chai
Dato Sri Warren
Eu Hin Chai Director &amp; Shareholder
of the Company
Creative Iconic
Sdn. Bhd. Related by key employee;
Patricia Low The
amounts due from or due to related parties' were unsecured, non-interest bearing, and due on demand. The
Company purchased its inventory from its supplier JS Health &amp; Beauty Sdn. Bhd. and Creative Iconic Sdn. Bhd. The amounts of
inventory purchased were $166,451 and $260,685 for the six months ended June 30, 2016 and 2015, respectively. The Company leased an office space
from SKH Media Sdn. Bhd. The rent expenses were $14,647 and $16,443 for the six months ended June 30, 2016 and 2015, respectively.</t>
  </si>
  <si>
    <t>STOCKHOLDERS' EQUITY</t>
  </si>
  <si>
    <t>Note 7. STOCKHOLDERS' EQUITY</t>
  </si>
  <si>
    <t>On
February 20, 2015, the majority shareholders voted on and approved an increase of the number of authorized common shares from
100,000,000 to 500,000,000 and a decrease in par value from $0.001 to $0.00001. The majority shareholders also voted on and approved
a designation of 10,000,000 preferred shares with no series and a par value of $0.00001. The financial statements presented have
been retroactively restated to present the change in authorized and par value. Equity
 Common Stock There
were 158,319,000 shares of common stock issued and outstanding as of June 30, 2016. Equity
 Additional Paid-In Capital The Company
had recognized imputed interest expense on advances, in the amounts of $13,212 and $1,785 for the six months ended June 30, 2016
and 2015, respectively. These amounts were recognized as interest expense and a corresponding contribution to capital.</t>
  </si>
  <si>
    <t>COMMITMENTS, CONTINGENCIES, RISKS AND UNCERTAINTIES</t>
  </si>
  <si>
    <t>Note 8. COMMITMENTS, CONTINGENCIES, RISKS AND UNCERTAINTIES</t>
  </si>
  <si>
    <t>Operating
Lease Commitments The
Company entered into a property lease agreement for office space which started on December 1, 2014 and expired on October 31,
2015 for monthly payment of MYR10,000 (approximately $2,386). The lease was not renewed and the Company continues to rent the
property on a month to month basis. The
rent expenses were $14,647 and $16,443 for the six months ended June 30, 2016 and 2015, respectively. Concentration
and Credit risk Cash
deposits with banks are held in financial institutions in Malaysia, which are federally insured with deposit protection up to
MYR250,000 (approximately $62,047). Accordingly, the Company has a concentration of credit risk related to the uninsured part
of bank deposits. The Company has not experienced any losses in such accounts and believes it is not exposed to significant credit
risk. The Company depends on few supplier
for its products. Accordingly, the Company has a concentration risk related to these suppliers. Failure to maintain existing relationships
with the suppliers or to establish new relationships in the future could negatively affect the Company's ability to obtain products
sold to customers in a timely manner. If the Company is unable to obtain ample supply of products from existing suppliers or alternative
sources of supply, the Company may be unable to satisfy the orders from its customers, which could materially and adversely affect
revenues.</t>
  </si>
  <si>
    <t>TERM LOAN</t>
  </si>
  <si>
    <t>Note 9. TERM LOAN</t>
  </si>
  <si>
    <t>On
December 23, 2014, MYR2,300,000 (approximately $657,507) term loan was granted to the Company for the purchase of a four-story
office with a repayment period of 240 months. The
term loan was secured by the title deed for the said property and guaranteed by directors of the Company. The term loan is subject
to an interest charges at 2.10% per annum below the Bank's Base Lending Rate ("BLR") with daily rests. The BLR is currently
at 6.85% for June 30, 2016. On
July 27, 2015, the Company made a drawdown of MYR2,300,000 (approx. $609,554) on the term loan. The repayment started effectively
on September 1, 2015 with a fixed installment of MYR14,863.14 (approx. $3,547) for 240 installments. Interest expenses
were $16,112 and $nil for the six months ended June 30, 2016 and 2015, respectively.</t>
  </si>
  <si>
    <t>SUBSEQUENT EVENTS</t>
  </si>
  <si>
    <t>Note 10. SUBSEQUENT EVENTS</t>
  </si>
  <si>
    <t>Management
has evaluated subsequent events through the date the financial statements were issued. Based on our evaluation, no events have
occurred which require adjustment or disclosure.</t>
  </si>
  <si>
    <t>SUMMARY OF SIGNIFICANT ACCOUNTING POLICIES (Policies)</t>
  </si>
  <si>
    <t>Summary Of Significant Accounting Policies Policies</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for fiscal year 2015.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In accordance
with ASC 805-50-45-5, for transactions between entities under common control, financial statements and financial information presented
for prior periods also should be retroactively adjusted to furnish comparative information. The comparative financial statement
as of December 31, 2015 and for the six months ended June 30, 2015 are accordingly adjusted as though share exchange agreement
between the Company and Umatrin occurred at the beginning of prior period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financial instruments</t>
  </si>
  <si>
    <t>The
Company's balance sheet includes financial instruments, including cash, accounts payable, accrued expenses, amounts due to related
party and convertible notes payable to a related party. The carrying amounts of current assets and current liabilities approximate
their fair value because of the relatively short period of time between the origination of these instruments and their expected
realization. Accounting
Standards Codific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December 31, 2015. The
respective carrying value of certain amounts on the balance sheet financial instruments approximated their fair values due to
the short-term nature of these instruments.</t>
  </si>
  <si>
    <t>Comprehensive Income (Loss)</t>
  </si>
  <si>
    <t>The Company
follows the provisions of the Financial Accounting Standards Board (the "FASB") ASC 220 Reporting Comprehensive Income</t>
  </si>
  <si>
    <t>Related parties</t>
  </si>
  <si>
    <t>The Company
adopted ASC 850, Related Party Disclosures</t>
  </si>
  <si>
    <t>Risks and Uncertainties</t>
  </si>
  <si>
    <t>The Company's
operations are subject to significant risks and uncertainties including financial, operational and regulatory risks, including
the potential risk of business failure.</t>
  </si>
  <si>
    <t>Commitments and contingencies</t>
  </si>
  <si>
    <t>The Company
adopted ASC 450-20, Loss Contingencies</t>
  </si>
  <si>
    <t>Property and Equipment</t>
  </si>
  <si>
    <t>Property
and equipment are stated at cost less accumulated depreciation and impairment losses, if any. Depreciation
is calculated under the straight-line method to write off the cost of the assets over their estimated useful lives.
Computer and software 5 years
Furniture and fittings 10 years
Office equipment 10 years
Renovation and improvements 10 years
Building 95 years An
item of equipment is derecognized upon disposal or when no future economic benefits are expected from its use. Any gain or loss
arising from de-recognition of asset is recognized in profit or loss. Expenditures for repairs and maintenance,
which do not improve or extend the expected useful lives of the assets, are expensed as incurred while major replacements and
improvements are capitalized.</t>
  </si>
  <si>
    <t>Impairment of assets</t>
  </si>
  <si>
    <t>The
carrying amounts of assets on the balance sheet are reviewed for impairment when there is an indication that the assets might
be impaired. Impairment is measured by comparing the carrying values of the assets with their recoverable amounts. An
impairment loss is charged to the statement of operation immediately unless the asset is carried at its revalued amount. Any impairment
loss of a revalued asset is treated as a revaluation decrease to the extent of a previously recognized revaluation surplus for
the same asset. In respect
of assets other than goodwill, and when there is a change in the estimates used to determine the recoverable amount, a subsequent
increase in the recoverable amount of an asset is treated as a reversal of the previous impairment loss and is recognized to the
extent of the carrying amount of the asset that would have been determined (net of amortization and depreciation) had no impairment
loss been recognized. The reversal is recognized in the statement of operation immediately, unless the asset is carried at its
revalued amount. A reversal of an impairment loss on a revalued asset is credited directly to the revaluation surplus. However,
to the extent that an impairment loss on the same revalued asset was previously recognized as an expense in the statement of operation,
a reversal of that impairment loss is recognized as income in the statement of operation.</t>
  </si>
  <si>
    <t>Functional and presentation currency</t>
  </si>
  <si>
    <t xml:space="preserve">The
functional currency of Umatrin is the currency of the primary economic environment in which the Company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Period
End Average
US$
to MYR Rate Rate
June
30, 2016 4.0292 4.0963
December
31, 2015 4.2942 3.8976
June
30, 2015 3.7757 3.6489 </t>
  </si>
  <si>
    <t>The
Company considers all highly liquid investments with maturities of three months or less at the time of purchase to be cash equivalents. The cash and
cash equivalents for the year ended June 30, 2016 and December 31, 2015 were $29,065 and $174,113 respectively.</t>
  </si>
  <si>
    <t>Trade Receivables</t>
  </si>
  <si>
    <t>Trade
receivables are carried at anticipated realizable value. Bad debts are written off in the period in which they are identified.
An estimate is made for doubtful debts based on a review of all outstanding amounts at the balance sheet date. Bad debt expenses
were $nil and $nil for the three months ended June 30, 2016 and 2015, respectively.</t>
  </si>
  <si>
    <t>Inventories</t>
  </si>
  <si>
    <t>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s products could be return to our suppliers.</t>
  </si>
  <si>
    <t>Revenue Recognition</t>
  </si>
  <si>
    <t>The
Company generally recognizes product sales revenue when the significant risks and rewards of ownership have been transferred pursuant
to Malaysia law, including such factors as when persuasive evidence of an arrangement exists, delivery has occurred, the sales
price is fixed or determinable, sales and value-added tax laws have been complied with, and collectability is reasonably assured. The revenue
recognitions for both retail and dealers are the same, as each recognized when the Company sells it to these parties. There is
no policy for dealer to return any unsold products unless it was a defective product.</t>
  </si>
  <si>
    <t>Commission</t>
  </si>
  <si>
    <t>The Company
expenses commission costs as incurred and includes it in selling expenses. The Company grants commission to dealers and promoters
to promote and sell the products. Amount of commission is based upon agreed value between the Company and the dealers and promoters
as there is no fix basis for such amount.</t>
  </si>
  <si>
    <t>Advertising</t>
  </si>
  <si>
    <t>The Company
expenses advertising costs as incurred and includes it in selling expenses.</t>
  </si>
  <si>
    <t>Income taxes and valuation allowance</t>
  </si>
  <si>
    <t>The
Company follows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t>
  </si>
  <si>
    <t>Segment Information</t>
  </si>
  <si>
    <t>The Company
adopted ASC-280, Disclosures about Segments of an Enterprise and Related Information</t>
  </si>
  <si>
    <t>Recent Accounting Pronouncements</t>
  </si>
  <si>
    <t>In
August 2015,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financial statements.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The Company is currently in the process of evaluating the impact of the adoption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t>
  </si>
  <si>
    <t>SIGNIFICANT ACCOUNTING POLICIES (Tables)</t>
  </si>
  <si>
    <t>Significant Accounting Policies Tables</t>
  </si>
  <si>
    <t>Cost of the assets over their estimated useful lives.</t>
  </si>
  <si>
    <t>Computer and software 5 years
Furniture and fittings 10 years
Office equipment 10 years
Renovation and improvements 10 years
Building 95 years</t>
  </si>
  <si>
    <t>Exchange rate used for the translation as follows:</t>
  </si>
  <si>
    <t xml:space="preserve">Period
End Average
US$
to MYR Rate Rate
June
30, 2016 4.0292 4.0963
December
31, 2015 4.2942 3.8976
June
30, 2015 3.7757 3.6489 </t>
  </si>
  <si>
    <t>OTHER RECEIVABLES AND DEPOSITS (Tables)</t>
  </si>
  <si>
    <t>Other Receivables And Deposits Tables</t>
  </si>
  <si>
    <t>PROPERTY &amp; EQUIPMENT (Tables)</t>
  </si>
  <si>
    <t>Property Equipment Tables</t>
  </si>
  <si>
    <t>Property &amp; equipment</t>
  </si>
  <si>
    <t xml:space="preserve">June
30, December
31,
2016 2015
Computer
and software $ 21,924 $ 20,571
Furniture
and fittings 30,276 28,408
Office
equipment 43,712 41,014
Renovations
and improvements 332,004 298,093
Building 1,152,149 1,081,054
Total 1,580,065 1,469,140
Less:
accumulated depreciation (72,104 ) (46,138 )
Net $ 1,507,961 $ 1,423,002 </t>
  </si>
  <si>
    <t>RELATED PARTIES TRANSACTIONS (Tables)</t>
  </si>
  <si>
    <t>Related Parties Transactions Tables</t>
  </si>
  <si>
    <t xml:space="preserve">June
30, December
31,
2016 2015 Purpose
Global
Bizrewards Sdn. Bhd. $ 76,690 $ 34,465 Advance
Multimedia
Biz Solution Sdn. Bhd. 49,638 46,574 Advance
SKH
Media Sdn. Bhd. 12,795 - Advance
Total
Due from 139,123 81,039 </t>
  </si>
  <si>
    <t xml:space="preserve">June 30, December 31,
2016 2015 Purpose
Dato Sri Warren Eu Hin Chai $ 455,896 $ 464,827 Advance
Michael A. Zahorik 30,307 30,307 Advance
SKH Media Sdn. Bhd. - 15,939 Advance
Creative Iconic Sdn. Bhd. 135,910 167,595 Inventory Purchase
Total Due to 622,113 678,668 </t>
  </si>
  <si>
    <t>SUMMARY OF SIGNIFICANT ACCONTING POLICIES (Details)</t>
  </si>
  <si>
    <t>Computer and software [Member]</t>
  </si>
  <si>
    <t>Estimated useful lives</t>
  </si>
  <si>
    <t>5 years</t>
  </si>
  <si>
    <t>Furniture and fixtures [Member]</t>
  </si>
  <si>
    <t>10 years</t>
  </si>
  <si>
    <t>Office Equipment [Member]</t>
  </si>
  <si>
    <t>Renovation and improvements [Member]</t>
  </si>
  <si>
    <t>Building</t>
  </si>
  <si>
    <t>95 years</t>
  </si>
  <si>
    <t>SUMMARY OF SIGNIFICANT ACCONTING POLICIES (Details 1) - US$ to MYR [Member]</t>
  </si>
  <si>
    <t>Foreign currency translation Period End Rate</t>
  </si>
  <si>
    <t>Foreign currency translation exchange rate</t>
  </si>
  <si>
    <t>SUMMARY OF SIGNIFICANT ACCONTING POLICIES (Details Narrative) - USD ($)</t>
  </si>
  <si>
    <t>Dec. 31, 2014</t>
  </si>
  <si>
    <t>Summary Of Significant Acconting Policies Details Narrative</t>
  </si>
  <si>
    <t>GOING CONCERN (Details Narrative) - USD ($)</t>
  </si>
  <si>
    <t>Going Concern Details Narrative</t>
  </si>
  <si>
    <t>OTHER RECEIVABLES AND DEPOSITS (Details) - USD ($)</t>
  </si>
  <si>
    <t>Other Receivables And Deposits Details</t>
  </si>
  <si>
    <t>Other receivables</t>
  </si>
  <si>
    <t>Deposits</t>
  </si>
  <si>
    <t>Total</t>
  </si>
  <si>
    <t>PROPERTY &amp; EQUIPMENT (Details) - USD ($)</t>
  </si>
  <si>
    <t>Total fixed assets</t>
  </si>
  <si>
    <t>Less: accumulated depreciation</t>
  </si>
  <si>
    <t>Fixed assets, net</t>
  </si>
  <si>
    <t>PROPERTY &amp; EQUIPMENT (Details Narrative) - USD ($)</t>
  </si>
  <si>
    <t>Property Equipment Details Narrative</t>
  </si>
  <si>
    <t>General and administrative expenses</t>
  </si>
  <si>
    <t>RELATED PARTIES TRANSACTIONS (Details) - USD ($)</t>
  </si>
  <si>
    <t>Total Due from</t>
  </si>
  <si>
    <t>Global Bizrewards Sdn. Bhd. [Member]</t>
  </si>
  <si>
    <t>Purpose</t>
  </si>
  <si>
    <t>Advance</t>
  </si>
  <si>
    <t>Multimedia Biz Solution Sdn. Bhd. [Member]</t>
  </si>
  <si>
    <t>SKH Media Sdn. Bhd. [Member]</t>
  </si>
  <si>
    <t>RELATED PARTIES TRANSACTIONS (Details 1) - USD ($)</t>
  </si>
  <si>
    <t>Total Due to</t>
  </si>
  <si>
    <t>Dato Sri Warren Eu Hin Chai [Member]</t>
  </si>
  <si>
    <t>Purpose for due to related parties</t>
  </si>
  <si>
    <t>Michael A. Zahorik [Member]</t>
  </si>
  <si>
    <t>Creative Iconic Sdn. Bhd. [Member]</t>
  </si>
  <si>
    <t>Inventory
Purchase</t>
  </si>
  <si>
    <t>RELATED PARTY TRANSACTIONS (Details Narrative) - USD ($)</t>
  </si>
  <si>
    <t>Related Party Transactions Details Narrative</t>
  </si>
  <si>
    <t>Purchased Inventory</t>
  </si>
  <si>
    <t>Rent expenses</t>
  </si>
  <si>
    <t>STOCKHOLDERS' EQUITY (Details Narrative) - USD ($)</t>
  </si>
  <si>
    <t>Stockholders Equity Details Narrative</t>
  </si>
  <si>
    <t>Interest Expense</t>
  </si>
  <si>
    <t>COMMITMENTS, CONTINGENCIES, RISKS AND UNCERTAINTIES (Details Narrative) - USD ($)</t>
  </si>
  <si>
    <t>Commitments Contingencies Risks And Uncertainties Details Narrative</t>
  </si>
  <si>
    <t>TERM LOAN (Details Narrative) - USD ($)</t>
  </si>
  <si>
    <t>Term Loan Details Narrative</t>
  </si>
  <si>
    <t>Base Lending Rate</t>
  </si>
  <si>
    <t>6.85%</t>
  </si>
  <si>
    <t>Interest expenses</t>
  </si>
</sst>
</file>

<file path=xl/styles.xml><?xml version="1.0" encoding="utf-8"?>
<styleSheet xmlns="http://schemas.openxmlformats.org/spreadsheetml/2006/main">
  <numFmts count="3">
    <numFmt formatCode="_(&quot;$ &quot;#,##0_);_(&quot;$ &quot;(#,##0)" numFmtId="165"/>
    <numFmt formatCode="_(&quot;$ &quot;#,##0.00000_);_(&quot;$ &quot;(#,##0.0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1783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58319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5</v>
      </c>
      <c t="s" s="2" r="B1">
        <v>1</v>
      </c>
    </row>
    <row spans="1:2" r="2">
      <c t="s" s="2" r="B2">
        <v>2</v>
      </c>
    </row>
    <row spans="1:2" r="3">
      <c t="s" s="3" r="A3">
        <v>126</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26</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1</v>
      </c>
      <c t="s" s="2" r="B1">
        <v>1</v>
      </c>
    </row>
    <row spans="1:2" r="2">
      <c t="s" s="2" r="B2">
        <v>2</v>
      </c>
    </row>
    <row spans="1:2" r="3">
      <c t="s" s="3" r="A3">
        <v>126</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26</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7</v>
      </c>
      <c t="s" s="2" r="B1">
        <v>1</v>
      </c>
    </row>
    <row spans="1:2" r="2">
      <c t="s" s="2" r="B2">
        <v>2</v>
      </c>
    </row>
    <row spans="1:2" r="3">
      <c t="s" s="3" r="A3">
        <v>126</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26</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26</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57</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row spans="1:2" r="9">
      <c t="s" s="4" r="A9">
        <v>168</v>
      </c>
      <c t="s" s="4" r="B9">
        <v>169</v>
      </c>
    </row>
    <row spans="1:2" r="10">
      <c t="s" s="4" r="A10">
        <v>170</v>
      </c>
      <c t="s" s="4" r="B10">
        <v>171</v>
      </c>
    </row>
    <row spans="1:2" r="11">
      <c t="s" s="4" r="A11">
        <v>172</v>
      </c>
      <c t="s" s="4" r="B11">
        <v>173</v>
      </c>
    </row>
    <row spans="1:2" r="12">
      <c t="s" s="4" r="A12">
        <v>174</v>
      </c>
      <c t="s" s="4" r="B12">
        <v>175</v>
      </c>
    </row>
    <row spans="1:2" r="13">
      <c t="s" s="4" r="A13">
        <v>176</v>
      </c>
      <c t="s" s="4" r="B13">
        <v>177</v>
      </c>
    </row>
    <row spans="1:2" r="14">
      <c t="s" s="4" r="A14">
        <v>30</v>
      </c>
      <c t="s" s="4" r="B14">
        <v>178</v>
      </c>
    </row>
    <row spans="1:2" r="15">
      <c t="s" s="4" r="A15">
        <v>179</v>
      </c>
      <c t="s" s="4" r="B15">
        <v>180</v>
      </c>
    </row>
    <row spans="1:2" r="16">
      <c t="s" s="4" r="A16">
        <v>181</v>
      </c>
      <c t="s" s="4" r="B16">
        <v>182</v>
      </c>
    </row>
    <row spans="1:2" r="17">
      <c t="s" s="4" r="A17">
        <v>183</v>
      </c>
      <c t="s" s="4" r="B17">
        <v>184</v>
      </c>
    </row>
    <row spans="1:2" r="18">
      <c t="s" s="4" r="A18">
        <v>185</v>
      </c>
      <c t="s" s="4" r="B18">
        <v>186</v>
      </c>
    </row>
    <row spans="1:2" r="19">
      <c t="s" s="4" r="A19">
        <v>187</v>
      </c>
      <c t="s" s="4" r="B19">
        <v>188</v>
      </c>
    </row>
    <row spans="1:2" r="20">
      <c t="s" s="4" r="A20">
        <v>189</v>
      </c>
      <c t="s" s="4" r="B20">
        <v>190</v>
      </c>
    </row>
    <row spans="1:2" r="21">
      <c t="s" s="4" r="A21">
        <v>191</v>
      </c>
      <c t="s" s="4" r="B21">
        <v>192</v>
      </c>
    </row>
    <row spans="1:2" r="22">
      <c t="s" s="4" r="A22">
        <v>193</v>
      </c>
      <c t="s" s="4" r="B22">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96</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1</v>
      </c>
      <c t="s" s="2" r="B1">
        <v>1</v>
      </c>
    </row>
    <row spans="1:2" r="2">
      <c t="s" s="2" r="B2">
        <v>2</v>
      </c>
    </row>
    <row spans="1:2" r="3">
      <c t="s" s="3" r="A3">
        <v>202</v>
      </c>
    </row>
    <row spans="1:2" r="4">
      <c t="s" s="4" r="A4">
        <v>135</v>
      </c>
      <c t="s" s="4" r="B4">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9065</v>
      </c>
      <c t="n" s="7" r="C3">
        <v>174113</v>
      </c>
    </row>
    <row spans="1:3" r="4">
      <c t="s" s="4" r="A4">
        <v>31</v>
      </c>
      <c t="n" s="6" r="B4">
        <v>34049</v>
      </c>
      <c t="n" s="6" r="C4">
        <v>88957</v>
      </c>
    </row>
    <row spans="1:3" r="5">
      <c t="s" s="4" r="A5">
        <v>32</v>
      </c>
      <c t="n" s="6" r="B5">
        <v>10648</v>
      </c>
      <c t="n" s="6" r="C5">
        <v>9991</v>
      </c>
    </row>
    <row spans="1:3" r="6">
      <c t="s" s="4" r="A6">
        <v>33</v>
      </c>
      <c t="n" s="6" r="B6">
        <v>19553</v>
      </c>
      <c t="s" s="4" r="C6">
        <v>34</v>
      </c>
    </row>
    <row spans="1:3" r="7">
      <c t="s" s="4" r="A7">
        <v>35</v>
      </c>
      <c t="n" s="6" r="B7">
        <v>139123</v>
      </c>
      <c t="n" s="6" r="C7">
        <v>81039</v>
      </c>
    </row>
    <row spans="1:3" r="8">
      <c t="s" s="4" r="A8">
        <v>36</v>
      </c>
      <c t="n" s="6" r="B8">
        <v>48357</v>
      </c>
      <c t="n" s="6" r="C8">
        <v>45373</v>
      </c>
    </row>
    <row spans="1:3" r="9">
      <c t="s" s="4" r="A9">
        <v>37</v>
      </c>
      <c t="n" s="6" r="B9">
        <v>280795</v>
      </c>
      <c t="n" s="6" r="C9">
        <v>399473</v>
      </c>
    </row>
    <row spans="1:3" r="10">
      <c t="s" s="4" r="A10">
        <v>38</v>
      </c>
      <c t="n" s="6" r="B10">
        <v>1507961</v>
      </c>
      <c t="n" s="6" r="C10">
        <v>1423002</v>
      </c>
    </row>
    <row spans="1:3" r="11">
      <c t="s" s="4" r="A11">
        <v>39</v>
      </c>
      <c t="n" s="6" r="B11">
        <v>1788756</v>
      </c>
      <c t="n" s="6" r="C11">
        <v>1822475</v>
      </c>
    </row>
    <row spans="1:3" r="12">
      <c t="s" s="3" r="A12">
        <v>40</v>
      </c>
    </row>
    <row spans="1:3" r="13">
      <c t="s" s="4" r="A13">
        <v>41</v>
      </c>
      <c t="n" s="6" r="B13">
        <v>99876</v>
      </c>
      <c t="n" s="6" r="C13">
        <v>148658</v>
      </c>
    </row>
    <row spans="1:3" r="14">
      <c t="s" s="4" r="A14">
        <v>42</v>
      </c>
      <c t="n" s="6" r="B14">
        <v>622113</v>
      </c>
      <c t="n" s="6" r="C14">
        <v>678668</v>
      </c>
    </row>
    <row spans="1:3" r="15">
      <c t="s" s="4" r="A15">
        <v>43</v>
      </c>
      <c t="s" s="4" r="B15">
        <v>34</v>
      </c>
      <c t="n" s="6" r="C15">
        <v>1441</v>
      </c>
    </row>
    <row spans="1:3" r="16">
      <c t="s" s="4" r="A16">
        <v>44</v>
      </c>
      <c t="n" s="6" r="B16">
        <v>6701</v>
      </c>
      <c t="n" s="6" r="C16">
        <v>52862</v>
      </c>
    </row>
    <row spans="1:3" r="17">
      <c t="s" s="4" r="A17">
        <v>45</v>
      </c>
      <c t="n" s="6" r="B17">
        <v>44266</v>
      </c>
      <c t="n" s="6" r="C17">
        <v>41535</v>
      </c>
    </row>
    <row spans="1:3" r="18">
      <c t="s" s="4" r="A18">
        <v>46</v>
      </c>
      <c t="n" s="6" r="B18">
        <v>772956</v>
      </c>
      <c t="n" s="6" r="C18">
        <v>923163</v>
      </c>
    </row>
    <row spans="1:3" r="19">
      <c t="s" s="4" r="A19">
        <v>47</v>
      </c>
      <c t="n" s="6" r="B19">
        <v>517748</v>
      </c>
      <c t="n" s="6" r="C19">
        <v>480228</v>
      </c>
    </row>
    <row spans="1:3" r="20">
      <c t="s" s="4" r="A20">
        <v>48</v>
      </c>
      <c t="n" s="6" r="B20">
        <v>1290704</v>
      </c>
      <c t="n" s="6" r="C20">
        <v>1403391</v>
      </c>
    </row>
    <row spans="1:3" r="21">
      <c t="s" s="3" r="A21">
        <v>49</v>
      </c>
    </row>
    <row spans="1:3" r="22">
      <c t="s" s="4" r="A22">
        <v>50</v>
      </c>
      <c t="s" s="4" r="B22">
        <v>34</v>
      </c>
      <c t="s" s="4" r="C22">
        <v>34</v>
      </c>
    </row>
    <row spans="1:3" r="23">
      <c t="s" s="4" r="A23">
        <v>51</v>
      </c>
      <c t="n" s="6" r="B23">
        <v>1583</v>
      </c>
      <c t="n" s="6" r="C23">
        <v>1583</v>
      </c>
    </row>
    <row spans="1:3" r="24">
      <c t="s" s="4" r="A24">
        <v>52</v>
      </c>
      <c t="n" s="6" r="B24">
        <v>2667510</v>
      </c>
      <c t="n" s="6" r="C24">
        <v>2654298</v>
      </c>
    </row>
    <row spans="1:3" r="25">
      <c t="s" s="4" r="A25">
        <v>53</v>
      </c>
      <c t="n" s="6" r="B25">
        <v>-2196105</v>
      </c>
      <c t="n" s="6" r="C25">
        <v>-2207775</v>
      </c>
    </row>
    <row spans="1:3" r="26">
      <c t="s" s="4" r="A26">
        <v>54</v>
      </c>
      <c t="n" s="6" r="B26">
        <v>-104639</v>
      </c>
      <c t="n" s="6" r="C26">
        <v>-133465</v>
      </c>
    </row>
    <row spans="1:3" r="27">
      <c t="s" s="4" r="A27">
        <v>55</v>
      </c>
      <c t="n" s="6" r="B27">
        <v>368350</v>
      </c>
      <c t="n" s="6" r="C27">
        <v>314642</v>
      </c>
    </row>
    <row spans="1:3" r="28">
      <c t="s" s="4" r="A28">
        <v>56</v>
      </c>
      <c t="n" s="6" r="B28">
        <v>129702</v>
      </c>
      <c t="n" s="6" r="C28">
        <v>104443</v>
      </c>
    </row>
    <row spans="1:3" r="29">
      <c t="s" s="4" r="A29">
        <v>57</v>
      </c>
      <c t="n" s="6" r="B29">
        <v>498052</v>
      </c>
      <c t="n" s="6" r="C29">
        <v>419084</v>
      </c>
    </row>
    <row spans="1:3" r="30">
      <c t="s" s="4" r="A30">
        <v>58</v>
      </c>
      <c t="n" s="7" r="B30">
        <v>1788756</v>
      </c>
      <c t="n" s="7" r="C30">
        <v>1822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208</v>
      </c>
    </row>
    <row spans="1:2" r="4">
      <c t="s" s="4" r="A4">
        <v>35</v>
      </c>
      <c t="s" s="4" r="B4">
        <v>209</v>
      </c>
    </row>
    <row spans="1:2" r="5">
      <c t="s" s="4" r="A5">
        <v>42</v>
      </c>
      <c t="s" s="4" r="B5">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15"/>
  </cols>
  <sheetData>
    <row spans="1:2" r="1">
      <c t="s" s="1" r="A1">
        <v>211</v>
      </c>
      <c t="s" s="2" r="B1">
        <v>1</v>
      </c>
    </row>
    <row spans="1:2" r="2">
      <c t="s" s="2" r="B2">
        <v>2</v>
      </c>
    </row>
    <row spans="1:2" r="3">
      <c t="s" s="4" r="A3">
        <v>212</v>
      </c>
    </row>
    <row spans="1:2" r="4">
      <c t="s" s="4" r="A4">
        <v>213</v>
      </c>
      <c t="s" s="4" r="B4">
        <v>214</v>
      </c>
    </row>
    <row spans="1:2" r="5">
      <c t="s" s="4" r="A5">
        <v>215</v>
      </c>
    </row>
    <row spans="1:2" r="6">
      <c t="s" s="4" r="A6">
        <v>213</v>
      </c>
      <c t="s" s="4" r="B6">
        <v>216</v>
      </c>
    </row>
    <row spans="1:2" r="7">
      <c t="s" s="4" r="A7">
        <v>217</v>
      </c>
    </row>
    <row spans="1:2" r="8">
      <c t="s" s="4" r="A8">
        <v>213</v>
      </c>
      <c t="s" s="4" r="B8">
        <v>216</v>
      </c>
    </row>
    <row spans="1:2" r="9">
      <c t="s" s="4" r="A9">
        <v>218</v>
      </c>
    </row>
    <row spans="1:2" r="10">
      <c t="s" s="4" r="A10">
        <v>213</v>
      </c>
      <c t="s" s="4" r="B10">
        <v>216</v>
      </c>
    </row>
    <row spans="1:2" r="11">
      <c t="s" s="4" r="A11">
        <v>219</v>
      </c>
    </row>
    <row spans="1:2" r="12">
      <c t="s" s="4" r="A12">
        <v>213</v>
      </c>
      <c t="s" s="4" r="B12">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221</v>
      </c>
      <c t="s" s="2" r="B1">
        <v>2</v>
      </c>
      <c t="s" s="2" r="C1">
        <v>28</v>
      </c>
      <c t="s" s="2" r="D1">
        <v>71</v>
      </c>
    </row>
    <row spans="1:4" r="2">
      <c t="s" s="4" r="A2">
        <v>222</v>
      </c>
      <c t="n" s="9" r="B2">
        <v>4.0292</v>
      </c>
      <c t="n" s="9" r="C2">
        <v>4.2942</v>
      </c>
      <c t="n" s="9" r="D2">
        <v>3.7757</v>
      </c>
    </row>
    <row spans="1:4" r="3">
      <c t="s" s="4" r="A3">
        <v>223</v>
      </c>
      <c t="n" s="9" r="B3">
        <v>4.0963</v>
      </c>
      <c t="n" s="9" r="C3">
        <v>3.8976</v>
      </c>
      <c t="n" s="9" r="D3">
        <v>3.64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224</v>
      </c>
      <c t="s" s="2" r="B1">
        <v>2</v>
      </c>
      <c t="s" s="2" r="C1">
        <v>28</v>
      </c>
      <c t="s" s="2" r="D1">
        <v>71</v>
      </c>
      <c t="s" s="2" r="E1">
        <v>225</v>
      </c>
    </row>
    <row spans="1:5" r="2">
      <c t="s" s="3" r="A2">
        <v>226</v>
      </c>
    </row>
    <row spans="1:5" r="3">
      <c t="s" s="4" r="A3">
        <v>30</v>
      </c>
      <c t="n" s="7" r="B3">
        <v>29065</v>
      </c>
      <c t="n" s="7" r="C3">
        <v>174113</v>
      </c>
      <c t="n" s="7" r="D3">
        <v>369348</v>
      </c>
      <c t="n" s="7" r="E3">
        <v>21406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227</v>
      </c>
      <c t="s" s="2" r="B1">
        <v>70</v>
      </c>
      <c t="s" s="2" r="D1">
        <v>1</v>
      </c>
    </row>
    <row spans="1:6" r="2">
      <c t="s" s="2" r="B2">
        <v>2</v>
      </c>
      <c t="s" s="2" r="C2">
        <v>71</v>
      </c>
      <c t="s" s="2" r="D2">
        <v>2</v>
      </c>
      <c t="s" s="2" r="E2">
        <v>71</v>
      </c>
      <c t="s" s="2" r="F2">
        <v>28</v>
      </c>
    </row>
    <row spans="1:6" r="3">
      <c t="s" s="3" r="A3">
        <v>228</v>
      </c>
    </row>
    <row spans="1:6" r="4">
      <c t="s" s="4" r="A4">
        <v>53</v>
      </c>
      <c t="n" s="7" r="B4">
        <v>-2196105</v>
      </c>
      <c t="n" s="7" r="D4">
        <v>-2196105</v>
      </c>
      <c t="n" s="7" r="F4">
        <v>-2207775</v>
      </c>
    </row>
    <row spans="1:6" r="5">
      <c t="s" s="4" r="A5">
        <v>85</v>
      </c>
      <c t="n" s="7" r="B5">
        <v>70324</v>
      </c>
      <c t="n" s="7" r="C5">
        <v>187337</v>
      </c>
      <c t="n" s="7" r="D5">
        <v>29723</v>
      </c>
      <c t="n" s="7" r="E5">
        <v>2323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29</v>
      </c>
      <c t="s" s="2" r="B1">
        <v>2</v>
      </c>
      <c t="s" s="2" r="C1">
        <v>28</v>
      </c>
    </row>
    <row spans="1:3" r="2">
      <c t="s" s="3" r="A2">
        <v>230</v>
      </c>
    </row>
    <row spans="1:3" r="3">
      <c t="s" s="4" r="A3">
        <v>231</v>
      </c>
      <c t="n" s="7" r="B3">
        <v>10052</v>
      </c>
      <c t="n" s="7" r="C3">
        <v>9431</v>
      </c>
    </row>
    <row spans="1:3" r="4">
      <c t="s" s="4" r="A4">
        <v>232</v>
      </c>
      <c t="n" s="6" r="B4">
        <v>38305</v>
      </c>
      <c t="n" s="6" r="C4">
        <v>35942</v>
      </c>
    </row>
    <row spans="1:3" r="5">
      <c t="s" s="4" r="A5">
        <v>233</v>
      </c>
      <c t="n" s="7" r="B5">
        <v>48357</v>
      </c>
      <c t="n" s="7" r="C5">
        <v>453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34</v>
      </c>
      <c t="s" s="2" r="B1">
        <v>2</v>
      </c>
      <c t="s" s="2" r="C1">
        <v>28</v>
      </c>
    </row>
    <row spans="1:3" r="2">
      <c t="s" s="4" r="A2">
        <v>235</v>
      </c>
      <c t="n" s="7" r="B2">
        <v>1580065</v>
      </c>
      <c t="n" s="7" r="C2">
        <v>1469140</v>
      </c>
    </row>
    <row spans="1:3" r="3">
      <c t="s" s="4" r="A3">
        <v>236</v>
      </c>
      <c t="n" s="6" r="B3">
        <v>-72104</v>
      </c>
      <c t="n" s="6" r="C3">
        <v>-46138</v>
      </c>
    </row>
    <row spans="1:3" r="4">
      <c t="s" s="4" r="A4">
        <v>237</v>
      </c>
      <c t="n" s="6" r="B4">
        <v>1507961</v>
      </c>
      <c t="n" s="6" r="C4">
        <v>1423002</v>
      </c>
    </row>
    <row spans="1:3" r="5">
      <c t="s" s="4" r="A5">
        <v>212</v>
      </c>
    </row>
    <row spans="1:3" r="6">
      <c t="s" s="4" r="A6">
        <v>235</v>
      </c>
      <c t="n" s="6" r="B6">
        <v>21924</v>
      </c>
      <c t="n" s="6" r="C6">
        <v>20571</v>
      </c>
    </row>
    <row spans="1:3" r="7">
      <c t="s" s="4" r="A7">
        <v>215</v>
      </c>
    </row>
    <row spans="1:3" r="8">
      <c t="s" s="4" r="A8">
        <v>235</v>
      </c>
      <c t="n" s="6" r="B8">
        <v>30276</v>
      </c>
      <c t="n" s="6" r="C8">
        <v>28408</v>
      </c>
    </row>
    <row spans="1:3" r="9">
      <c t="s" s="4" r="A9">
        <v>217</v>
      </c>
    </row>
    <row spans="1:3" r="10">
      <c t="s" s="4" r="A10">
        <v>235</v>
      </c>
      <c t="n" s="6" r="B10">
        <v>43712</v>
      </c>
      <c t="n" s="6" r="C10">
        <v>41014</v>
      </c>
    </row>
    <row spans="1:3" r="11">
      <c t="s" s="4" r="A11">
        <v>218</v>
      </c>
    </row>
    <row spans="1:3" r="12">
      <c t="s" s="4" r="A12">
        <v>235</v>
      </c>
      <c t="n" s="6" r="B12">
        <v>332004</v>
      </c>
      <c t="n" s="6" r="C12">
        <v>298093</v>
      </c>
    </row>
    <row spans="1:3" r="13">
      <c t="s" s="4" r="A13">
        <v>219</v>
      </c>
    </row>
    <row spans="1:3" r="14">
      <c t="s" s="4" r="A14">
        <v>235</v>
      </c>
      <c t="n" s="7" r="B14">
        <v>1152149</v>
      </c>
      <c t="n" s="7" r="C14">
        <v>10810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38</v>
      </c>
      <c t="s" s="2" r="B1">
        <v>1</v>
      </c>
    </row>
    <row spans="1:3" r="2">
      <c t="s" s="2" r="B2">
        <v>2</v>
      </c>
      <c t="s" s="2" r="C2">
        <v>71</v>
      </c>
    </row>
    <row spans="1:3" r="3">
      <c t="s" s="3" r="A3">
        <v>239</v>
      </c>
    </row>
    <row spans="1:3" r="4">
      <c t="s" s="4" r="A4">
        <v>240</v>
      </c>
      <c t="n" s="7" r="B4">
        <v>22555</v>
      </c>
      <c t="n" s="7" r="C4">
        <v>109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241</v>
      </c>
      <c t="s" s="2" r="B1">
        <v>1</v>
      </c>
    </row>
    <row spans="1:3" r="2">
      <c t="s" s="2" r="B2">
        <v>2</v>
      </c>
      <c t="s" s="2" r="C2">
        <v>28</v>
      </c>
    </row>
    <row spans="1:3" r="3">
      <c t="s" s="4" r="A3">
        <v>242</v>
      </c>
      <c t="n" s="7" r="B3">
        <v>139123</v>
      </c>
      <c t="n" s="7" r="C3">
        <v>81039</v>
      </c>
    </row>
    <row spans="1:3" r="4">
      <c t="s" s="4" r="A4">
        <v>243</v>
      </c>
    </row>
    <row spans="1:3" r="5">
      <c t="s" s="4" r="A5">
        <v>242</v>
      </c>
      <c t="n" s="7" r="B5">
        <v>76690</v>
      </c>
      <c t="n" s="6" r="C5">
        <v>34465</v>
      </c>
    </row>
    <row spans="1:3" r="6">
      <c t="s" s="4" r="A6">
        <v>244</v>
      </c>
      <c t="s" s="4" r="B6">
        <v>245</v>
      </c>
    </row>
    <row spans="1:3" r="7">
      <c t="s" s="4" r="A7">
        <v>246</v>
      </c>
    </row>
    <row spans="1:3" r="8">
      <c t="s" s="4" r="A8">
        <v>242</v>
      </c>
      <c t="n" s="7" r="B8">
        <v>49638</v>
      </c>
      <c t="n" s="6" r="C8">
        <v>46574</v>
      </c>
    </row>
    <row spans="1:3" r="9">
      <c t="s" s="4" r="A9">
        <v>244</v>
      </c>
      <c t="s" s="4" r="B9">
        <v>245</v>
      </c>
    </row>
    <row spans="1:3" r="10">
      <c t="s" s="4" r="A10">
        <v>247</v>
      </c>
    </row>
    <row spans="1:3" r="11">
      <c t="s" s="4" r="A11">
        <v>242</v>
      </c>
      <c t="n" s="7" r="B11">
        <v>12795</v>
      </c>
      <c t="s" s="4" r="C11">
        <v>34</v>
      </c>
    </row>
    <row spans="1:3" r="12">
      <c t="s" s="4" r="A12">
        <v>244</v>
      </c>
      <c t="s" s="4" r="B12">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8</v>
      </c>
    </row>
    <row spans="1:3" r="2">
      <c t="s" s="3" r="A2">
        <v>60</v>
      </c>
    </row>
    <row spans="1:3" r="3">
      <c t="s" s="4" r="A3">
        <v>61</v>
      </c>
      <c t="n" s="8" r="B3">
        <v>1e-05</v>
      </c>
      <c t="n" s="8" r="C3">
        <v>1e-05</v>
      </c>
    </row>
    <row spans="1:3" r="4">
      <c t="s" s="4" r="A4">
        <v>62</v>
      </c>
      <c t="n" s="6" r="B4">
        <v>10000000</v>
      </c>
      <c t="n" s="6" r="C4">
        <v>10000000</v>
      </c>
    </row>
    <row spans="1:3" r="5">
      <c t="s" s="4" r="A5">
        <v>63</v>
      </c>
      <c t="n" s="6" r="B5">
        <v>0</v>
      </c>
      <c t="n" s="6" r="C5">
        <v>0</v>
      </c>
    </row>
    <row spans="1:3" r="6">
      <c t="s" s="4" r="A6">
        <v>64</v>
      </c>
      <c t="n" s="6" r="B6">
        <v>0</v>
      </c>
      <c t="n" s="6" r="C6">
        <v>0</v>
      </c>
    </row>
    <row spans="1:3" r="7">
      <c t="s" s="4" r="A7">
        <v>65</v>
      </c>
      <c t="n" s="8" r="B7">
        <v>1e-05</v>
      </c>
      <c t="n" s="8" r="C7">
        <v>1e-05</v>
      </c>
    </row>
    <row spans="1:3" r="8">
      <c t="s" s="4" r="A8">
        <v>66</v>
      </c>
      <c t="n" s="6" r="B8">
        <v>500000000</v>
      </c>
      <c t="n" s="6" r="C8">
        <v>500000000</v>
      </c>
    </row>
    <row spans="1:3" r="9">
      <c t="s" s="4" r="A9">
        <v>67</v>
      </c>
      <c t="n" s="6" r="B9">
        <v>158319000</v>
      </c>
      <c t="n" s="6" r="C9">
        <v>158319000</v>
      </c>
    </row>
    <row spans="1:3" r="10">
      <c t="s" s="4" r="A10">
        <v>68</v>
      </c>
      <c t="n" s="6" r="B10">
        <v>158319000</v>
      </c>
      <c t="n" s="6" r="C10">
        <v>15831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9"/>
    <col customWidth="1" max="3" min="3" width="14"/>
  </cols>
  <sheetData>
    <row spans="1:3" r="1">
      <c t="s" s="1" r="A1">
        <v>248</v>
      </c>
      <c t="s" s="2" r="B1">
        <v>1</v>
      </c>
    </row>
    <row spans="1:3" r="2">
      <c t="s" s="2" r="B2">
        <v>2</v>
      </c>
      <c t="s" s="2" r="C2">
        <v>28</v>
      </c>
    </row>
    <row spans="1:3" r="3">
      <c t="s" s="4" r="A3">
        <v>249</v>
      </c>
      <c t="n" s="7" r="B3">
        <v>622113</v>
      </c>
      <c t="n" s="7" r="C3">
        <v>678668</v>
      </c>
    </row>
    <row spans="1:3" r="4">
      <c t="s" s="4" r="A4">
        <v>250</v>
      </c>
    </row>
    <row spans="1:3" r="5">
      <c t="s" s="4" r="A5">
        <v>249</v>
      </c>
      <c t="n" s="7" r="B5">
        <v>455896</v>
      </c>
      <c t="n" s="6" r="C5">
        <v>464827</v>
      </c>
    </row>
    <row spans="1:3" r="6">
      <c t="s" s="4" r="A6">
        <v>251</v>
      </c>
      <c t="s" s="4" r="B6">
        <v>245</v>
      </c>
    </row>
    <row spans="1:3" r="7">
      <c t="s" s="4" r="A7">
        <v>252</v>
      </c>
    </row>
    <row spans="1:3" r="8">
      <c t="s" s="4" r="A8">
        <v>249</v>
      </c>
      <c t="n" s="7" r="B8">
        <v>30307</v>
      </c>
      <c t="n" s="6" r="C8">
        <v>30307</v>
      </c>
    </row>
    <row spans="1:3" r="9">
      <c t="s" s="4" r="A9">
        <v>251</v>
      </c>
      <c t="s" s="4" r="B9">
        <v>245</v>
      </c>
    </row>
    <row spans="1:3" r="10">
      <c t="s" s="4" r="A10">
        <v>247</v>
      </c>
    </row>
    <row spans="1:3" r="11">
      <c t="s" s="4" r="A11">
        <v>249</v>
      </c>
      <c t="s" s="4" r="B11">
        <v>34</v>
      </c>
      <c t="n" s="6" r="C11">
        <v>15939</v>
      </c>
    </row>
    <row spans="1:3" r="12">
      <c t="s" s="4" r="A12">
        <v>251</v>
      </c>
      <c t="s" s="4" r="B12">
        <v>245</v>
      </c>
    </row>
    <row spans="1:3" r="13">
      <c t="s" s="4" r="A13">
        <v>253</v>
      </c>
    </row>
    <row spans="1:3" r="14">
      <c t="s" s="4" r="A14">
        <v>249</v>
      </c>
      <c t="n" s="7" r="B14">
        <v>135910</v>
      </c>
      <c t="n" s="7" r="C14">
        <v>167595</v>
      </c>
    </row>
    <row spans="1:3" r="15">
      <c t="s" s="4" r="A15">
        <v>251</v>
      </c>
      <c t="s" s="4" r="B15">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55</v>
      </c>
      <c t="s" s="2" r="B1">
        <v>1</v>
      </c>
    </row>
    <row spans="1:3" r="2">
      <c t="s" s="2" r="B2">
        <v>2</v>
      </c>
      <c t="s" s="2" r="C2">
        <v>71</v>
      </c>
    </row>
    <row spans="1:3" r="3">
      <c t="s" s="3" r="A3">
        <v>256</v>
      </c>
    </row>
    <row spans="1:3" r="4">
      <c t="s" s="4" r="A4">
        <v>257</v>
      </c>
      <c t="n" s="7" r="B4">
        <v>166451</v>
      </c>
      <c t="n" s="7" r="C4">
        <v>260685</v>
      </c>
    </row>
    <row spans="1:3" r="5">
      <c t="s" s="4" r="A5">
        <v>258</v>
      </c>
      <c t="n" s="7" r="B5">
        <v>14647</v>
      </c>
      <c t="n" s="7" r="C5">
        <v>164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s="1" r="A1">
        <v>259</v>
      </c>
      <c t="s" s="2" r="B1">
        <v>1</v>
      </c>
    </row>
    <row spans="1:4" r="2">
      <c t="s" s="2" r="B2">
        <v>2</v>
      </c>
      <c t="s" s="2" r="C2">
        <v>71</v>
      </c>
      <c t="s" s="2" r="D2">
        <v>28</v>
      </c>
    </row>
    <row spans="1:4" r="3">
      <c t="s" s="3" r="A3">
        <v>260</v>
      </c>
    </row>
    <row spans="1:4" r="4">
      <c t="s" s="4" r="A4">
        <v>67</v>
      </c>
      <c t="n" s="6" r="B4">
        <v>158319000</v>
      </c>
      <c t="n" s="6" r="D4">
        <v>158319000</v>
      </c>
    </row>
    <row spans="1:4" r="5">
      <c t="s" s="4" r="A5">
        <v>68</v>
      </c>
      <c t="n" s="6" r="B5">
        <v>158319000</v>
      </c>
      <c t="n" s="6" r="D5">
        <v>158319000</v>
      </c>
    </row>
    <row spans="1:4" r="6">
      <c t="s" s="4" r="A6">
        <v>261</v>
      </c>
      <c t="n" s="7" r="B6">
        <v>13212</v>
      </c>
      <c t="n" s="7" r="C6">
        <v>17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2</v>
      </c>
      <c t="s" s="2" r="B1">
        <v>1</v>
      </c>
    </row>
    <row spans="1:3" r="2">
      <c t="s" s="2" r="B2">
        <v>2</v>
      </c>
      <c t="s" s="2" r="C2">
        <v>71</v>
      </c>
    </row>
    <row spans="1:3" r="3">
      <c t="s" s="3" r="A3">
        <v>263</v>
      </c>
    </row>
    <row spans="1:3" r="4">
      <c t="s" s="4" r="A4">
        <v>258</v>
      </c>
      <c t="n" s="7" r="B4">
        <v>14647</v>
      </c>
      <c t="n" s="7" r="C4">
        <v>164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t="s" s="1" r="A1">
        <v>264</v>
      </c>
      <c t="s" s="2" r="B1">
        <v>1</v>
      </c>
    </row>
    <row spans="1:3" r="2">
      <c t="s" s="2" r="B2">
        <v>2</v>
      </c>
      <c t="s" s="2" r="C2">
        <v>71</v>
      </c>
    </row>
    <row spans="1:3" r="3">
      <c t="s" s="3" r="A3">
        <v>265</v>
      </c>
    </row>
    <row spans="1:3" r="4">
      <c t="s" s="4" r="A4">
        <v>266</v>
      </c>
      <c t="s" s="4" r="B4">
        <v>267</v>
      </c>
    </row>
    <row spans="1:3" r="5">
      <c t="s" s="4" r="A5">
        <v>268</v>
      </c>
      <c t="n" s="7" r="B5">
        <v>16112</v>
      </c>
      <c t="n" s="7" r="C5">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613774</v>
      </c>
      <c t="n" s="7" r="C4">
        <v>911880</v>
      </c>
      <c t="n" s="7" r="D4">
        <v>1072468</v>
      </c>
      <c t="n" s="7" r="E4">
        <v>1852494</v>
      </c>
    </row>
    <row spans="1:5" r="5">
      <c t="s" s="4" r="A5">
        <v>74</v>
      </c>
      <c t="n" s="6" r="B5">
        <v>77369</v>
      </c>
      <c t="n" s="6" r="C5">
        <v>58861</v>
      </c>
      <c t="n" s="6" r="D5">
        <v>166451</v>
      </c>
      <c t="n" s="6" r="E5">
        <v>260685</v>
      </c>
    </row>
    <row spans="1:5" r="6">
      <c t="s" s="4" r="A6">
        <v>75</v>
      </c>
      <c t="n" s="6" r="B6">
        <v>536405</v>
      </c>
      <c t="n" s="6" r="C6">
        <v>853019</v>
      </c>
      <c t="n" s="6" r="D6">
        <v>906017</v>
      </c>
      <c t="n" s="6" r="E6">
        <v>1591809</v>
      </c>
    </row>
    <row spans="1:5" r="7">
      <c t="s" s="3" r="A7">
        <v>76</v>
      </c>
    </row>
    <row spans="1:5" r="8">
      <c t="s" s="4" r="A8">
        <v>77</v>
      </c>
      <c t="n" s="6" r="B8">
        <v>424208</v>
      </c>
      <c t="n" s="6" r="C8">
        <v>648689</v>
      </c>
      <c t="n" s="6" r="D8">
        <v>813193</v>
      </c>
      <c t="n" s="6" r="E8">
        <v>1550661</v>
      </c>
    </row>
    <row spans="1:5" r="9">
      <c t="s" s="4" r="A9">
        <v>78</v>
      </c>
      <c t="n" s="6" r="B9">
        <v>424208</v>
      </c>
      <c t="n" s="6" r="C9">
        <v>648689</v>
      </c>
      <c t="n" s="6" r="D9">
        <v>813193</v>
      </c>
      <c t="n" s="6" r="E9">
        <v>1550661</v>
      </c>
    </row>
    <row spans="1:5" r="10">
      <c t="s" s="4" r="A10">
        <v>79</v>
      </c>
      <c t="n" s="6" r="B10">
        <v>112197</v>
      </c>
      <c t="n" s="6" r="C10">
        <v>204331</v>
      </c>
      <c t="n" s="6" r="D10">
        <v>92824</v>
      </c>
      <c t="n" s="6" r="E10">
        <v>41149</v>
      </c>
    </row>
    <row spans="1:5" r="11">
      <c t="s" s="3" r="A11">
        <v>80</v>
      </c>
    </row>
    <row spans="1:5" r="12">
      <c t="s" s="4" r="A12">
        <v>81</v>
      </c>
      <c t="n" s="6" r="B12">
        <v>-14399</v>
      </c>
      <c t="n" s="6" r="C12">
        <v>-868</v>
      </c>
      <c t="n" s="6" r="D12">
        <v>-29324</v>
      </c>
      <c t="n" s="6" r="E12">
        <v>-1785</v>
      </c>
    </row>
    <row spans="1:5" r="13">
      <c t="s" s="4" r="A13">
        <v>82</v>
      </c>
      <c t="n" s="6" r="B13">
        <v>-14399</v>
      </c>
      <c t="n" s="6" r="C13">
        <v>-868</v>
      </c>
      <c t="n" s="6" r="D13">
        <v>-29324</v>
      </c>
      <c t="n" s="6" r="E13">
        <v>-1785</v>
      </c>
    </row>
    <row spans="1:5" r="14">
      <c t="s" s="4" r="A14">
        <v>83</v>
      </c>
      <c t="n" s="6" r="B14">
        <v>97798</v>
      </c>
      <c t="n" s="6" r="C14">
        <v>203463</v>
      </c>
      <c t="n" s="6" r="D14">
        <v>63500</v>
      </c>
      <c t="n" s="6" r="E14">
        <v>39364</v>
      </c>
    </row>
    <row spans="1:5" r="15">
      <c t="s" s="4" r="A15">
        <v>84</v>
      </c>
      <c t="n" s="6" r="B15">
        <v>-27474</v>
      </c>
      <c t="n" s="6" r="C15">
        <v>-16126</v>
      </c>
      <c t="n" s="6" r="D15">
        <v>-33777</v>
      </c>
      <c t="n" s="6" r="E15">
        <v>-16126</v>
      </c>
    </row>
    <row spans="1:5" r="16">
      <c t="s" s="4" r="A16">
        <v>85</v>
      </c>
      <c t="n" s="6" r="B16">
        <v>70324</v>
      </c>
      <c t="n" s="6" r="C16">
        <v>187337</v>
      </c>
      <c t="n" s="6" r="D16">
        <v>29723</v>
      </c>
      <c t="n" s="6" r="E16">
        <v>23238</v>
      </c>
    </row>
    <row spans="1:5" r="17">
      <c t="s" s="4" r="A17">
        <v>86</v>
      </c>
      <c t="n" s="6" r="B17">
        <v>-15442</v>
      </c>
      <c t="n" s="6" r="C17">
        <v>-42130</v>
      </c>
      <c t="n" s="6" r="D17">
        <v>-18053</v>
      </c>
      <c t="n" s="6" r="E17">
        <v>-9675</v>
      </c>
    </row>
    <row spans="1:5" r="18">
      <c t="s" s="4" r="A18">
        <v>87</v>
      </c>
      <c t="n" s="7" r="B18">
        <v>54882</v>
      </c>
      <c t="n" s="7" r="C18">
        <v>145206</v>
      </c>
      <c t="n" s="7" r="D18">
        <v>11670</v>
      </c>
      <c t="n" s="7" r="E18">
        <v>13562</v>
      </c>
    </row>
    <row spans="1:5" r="19">
      <c t="s" s="4" r="A19">
        <v>88</v>
      </c>
      <c t="n" s="7" r="B19">
        <v>0</v>
      </c>
      <c t="n" s="7" r="C19">
        <v>0</v>
      </c>
      <c t="n" s="7" r="D19">
        <v>0</v>
      </c>
      <c t="n" s="7" r="E19">
        <v>0</v>
      </c>
    </row>
    <row spans="1:5" r="20">
      <c t="s" s="4" r="A20">
        <v>89</v>
      </c>
      <c t="n" s="6" r="B20">
        <v>158319000</v>
      </c>
      <c t="n" s="6" r="C20">
        <v>158319000</v>
      </c>
      <c t="n" s="6" r="D20">
        <v>158319000</v>
      </c>
      <c t="n" s="6" r="E20">
        <v>15831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90</v>
      </c>
      <c t="s" s="2" r="B1">
        <v>70</v>
      </c>
      <c t="s" s="2" r="D1">
        <v>1</v>
      </c>
    </row>
    <row spans="1:5" r="2">
      <c t="s" s="2" r="B2">
        <v>2</v>
      </c>
      <c t="s" s="2" r="C2">
        <v>71</v>
      </c>
      <c t="s" s="2" r="D2">
        <v>2</v>
      </c>
      <c t="s" s="2" r="E2">
        <v>71</v>
      </c>
    </row>
    <row spans="1:5" r="3">
      <c t="s" s="3" r="A3">
        <v>91</v>
      </c>
    </row>
    <row spans="1:5" r="4">
      <c t="s" s="4" r="A4">
        <v>92</v>
      </c>
      <c t="n" s="7" r="B4">
        <v>70324</v>
      </c>
      <c t="n" s="7" r="C4">
        <v>187337</v>
      </c>
      <c t="n" s="7" r="D4">
        <v>29723</v>
      </c>
      <c t="n" s="7" r="E4">
        <v>23238</v>
      </c>
    </row>
    <row spans="1:5" r="5">
      <c t="s" s="3" r="A5">
        <v>93</v>
      </c>
    </row>
    <row spans="1:5" r="6">
      <c t="s" s="4" r="A6">
        <v>94</v>
      </c>
      <c t="n" s="6" r="B6">
        <v>-13019</v>
      </c>
      <c t="n" s="6" r="C6">
        <v>-16250</v>
      </c>
      <c t="n" s="6" r="D6">
        <v>36032</v>
      </c>
      <c t="n" s="6" r="E6">
        <v>-67796</v>
      </c>
    </row>
    <row spans="1:5" r="7">
      <c t="s" s="4" r="A7">
        <v>95</v>
      </c>
      <c t="n" s="6" r="B7">
        <v>57305</v>
      </c>
      <c t="n" s="6" r="C7">
        <v>171087</v>
      </c>
      <c t="n" s="6" r="D7">
        <v>65755</v>
      </c>
      <c t="n" s="6" r="E7">
        <v>-44559</v>
      </c>
    </row>
    <row spans="1:5" r="8">
      <c t="s" s="4" r="A8">
        <v>96</v>
      </c>
      <c t="n" s="6" r="B8">
        <v>-12838</v>
      </c>
      <c t="n" s="6" r="C8">
        <v>-38880</v>
      </c>
      <c t="n" s="6" r="D8">
        <v>-25260</v>
      </c>
      <c t="n" s="6" r="E8">
        <v>3884</v>
      </c>
    </row>
    <row spans="1:5" r="9">
      <c t="s" s="4" r="A9">
        <v>97</v>
      </c>
      <c t="n" s="7" r="B9">
        <v>44467</v>
      </c>
      <c t="n" s="7" r="C9">
        <v>132206</v>
      </c>
      <c t="n" s="7" r="D9">
        <v>40495</v>
      </c>
      <c t="n" s="7" r="E9">
        <v>-406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98</v>
      </c>
      <c t="s" s="2" r="B1">
        <v>1</v>
      </c>
    </row>
    <row spans="1:3" r="2">
      <c t="s" s="2" r="B2">
        <v>2</v>
      </c>
      <c t="s" s="2" r="C2">
        <v>71</v>
      </c>
    </row>
    <row spans="1:3" r="3">
      <c t="s" s="3" r="A3">
        <v>99</v>
      </c>
    </row>
    <row spans="1:3" r="4">
      <c t="s" s="4" r="A4">
        <v>92</v>
      </c>
      <c t="n" s="7" r="B4">
        <v>29723</v>
      </c>
      <c t="n" s="7" r="C4">
        <v>23238</v>
      </c>
    </row>
    <row spans="1:3" r="5">
      <c t="s" s="3" r="A5">
        <v>100</v>
      </c>
    </row>
    <row spans="1:3" r="6">
      <c t="s" s="4" r="A6">
        <v>101</v>
      </c>
      <c t="n" s="6" r="B6">
        <v>22555</v>
      </c>
      <c t="n" s="6" r="C6">
        <v>10962</v>
      </c>
    </row>
    <row spans="1:3" r="7">
      <c t="s" s="4" r="A7">
        <v>102</v>
      </c>
      <c t="n" s="6" r="B7">
        <v>13212</v>
      </c>
      <c t="n" s="6" r="C7">
        <v>1785</v>
      </c>
    </row>
    <row spans="1:3" r="8">
      <c t="s" s="4" r="A8">
        <v>103</v>
      </c>
      <c t="s" s="4" r="B8">
        <v>34</v>
      </c>
      <c t="n" s="6" r="C8">
        <v>15865</v>
      </c>
    </row>
    <row spans="1:3" r="9">
      <c t="s" s="3" r="A9">
        <v>104</v>
      </c>
    </row>
    <row spans="1:3" r="10">
      <c t="s" s="4" r="A10">
        <v>105</v>
      </c>
      <c t="s" s="4" r="B10">
        <v>34</v>
      </c>
      <c t="n" s="6" r="C10">
        <v>87357</v>
      </c>
    </row>
    <row spans="1:3" r="11">
      <c t="s" s="4" r="A11">
        <v>31</v>
      </c>
      <c t="n" s="6" r="B11">
        <v>54908</v>
      </c>
      <c t="s" s="4" r="C11">
        <v>34</v>
      </c>
    </row>
    <row spans="1:3" r="12">
      <c t="s" s="4" r="A12">
        <v>33</v>
      </c>
      <c t="n" s="6" r="B12">
        <v>-19553</v>
      </c>
      <c t="s" s="4" r="C12">
        <v>34</v>
      </c>
    </row>
    <row spans="1:3" r="13">
      <c t="s" s="4" r="A13">
        <v>36</v>
      </c>
      <c t="n" s="6" r="B13">
        <v>-2984</v>
      </c>
      <c t="n" s="6" r="C13">
        <v>-470994</v>
      </c>
    </row>
    <row spans="1:3" r="14">
      <c t="s" s="4" r="A14">
        <v>41</v>
      </c>
      <c t="n" s="6" r="B14">
        <v>-48782</v>
      </c>
      <c t="n" s="6" r="C14">
        <v>-104644</v>
      </c>
    </row>
    <row spans="1:3" r="15">
      <c t="s" s="4" r="A15">
        <v>43</v>
      </c>
      <c t="n" s="6" r="B15">
        <v>-1441</v>
      </c>
      <c t="n" s="6" r="C15">
        <v>-6704</v>
      </c>
    </row>
    <row spans="1:3" r="16">
      <c t="s" s="4" r="A16">
        <v>44</v>
      </c>
      <c t="n" s="6" r="B16">
        <v>-46161</v>
      </c>
      <c t="n" s="6" r="C16">
        <v>-733913</v>
      </c>
    </row>
    <row spans="1:3" r="17">
      <c t="s" s="4" r="A17">
        <v>106</v>
      </c>
      <c t="n" s="6" r="B17">
        <v>1477</v>
      </c>
      <c t="n" s="6" r="C17">
        <v>-1177049</v>
      </c>
    </row>
    <row spans="1:3" r="18">
      <c t="s" s="3" r="A18">
        <v>107</v>
      </c>
    </row>
    <row spans="1:3" r="19">
      <c t="s" s="4" r="A19">
        <v>108</v>
      </c>
      <c t="n" s="6" r="B19">
        <v>-14073</v>
      </c>
      <c t="n" s="6" r="C19">
        <v>-96169</v>
      </c>
    </row>
    <row spans="1:3" r="20">
      <c t="s" s="4" r="A20">
        <v>109</v>
      </c>
      <c t="n" s="6" r="B20">
        <v>-58084</v>
      </c>
      <c t="s" s="4" r="C20">
        <v>34</v>
      </c>
    </row>
    <row spans="1:3" r="21">
      <c t="s" s="4" r="A21">
        <v>110</v>
      </c>
      <c t="s" s="4" r="B21">
        <v>34</v>
      </c>
      <c t="n" s="6" r="C21">
        <v>141536</v>
      </c>
    </row>
    <row spans="1:3" r="22">
      <c t="s" s="4" r="A22">
        <v>111</v>
      </c>
      <c t="n" s="6" r="B22">
        <v>-72156</v>
      </c>
      <c t="n" s="6" r="C22">
        <v>45367</v>
      </c>
    </row>
    <row spans="1:3" r="23">
      <c t="s" s="3" r="A23">
        <v>112</v>
      </c>
    </row>
    <row spans="1:3" r="24">
      <c t="s" s="4" r="A24">
        <v>113</v>
      </c>
      <c t="s" s="4" r="B24">
        <v>34</v>
      </c>
      <c t="s" s="4" r="C24">
        <v>34</v>
      </c>
    </row>
    <row spans="1:3" r="25">
      <c t="s" s="4" r="A25">
        <v>114</v>
      </c>
      <c t="s" s="4" r="B25">
        <v>34</v>
      </c>
      <c t="n" s="6" r="C25">
        <v>305591</v>
      </c>
    </row>
    <row spans="1:3" r="26">
      <c t="s" s="4" r="A26">
        <v>115</v>
      </c>
      <c t="n" s="6" r="B26">
        <v>-56554</v>
      </c>
      <c t="n" s="6" r="C26">
        <v>-838636</v>
      </c>
    </row>
    <row spans="1:3" r="27">
      <c t="s" s="4" r="A27">
        <v>116</v>
      </c>
      <c t="n" s="6" r="B27">
        <v>-21771</v>
      </c>
      <c t="s" s="4" r="C27">
        <v>34</v>
      </c>
    </row>
    <row spans="1:3" r="28">
      <c t="s" s="4" r="A28">
        <v>117</v>
      </c>
      <c t="n" s="6" r="B28">
        <v>-78325</v>
      </c>
      <c t="n" s="6" r="C28">
        <v>-533045</v>
      </c>
    </row>
    <row spans="1:3" r="29">
      <c t="s" s="4" r="A29">
        <v>118</v>
      </c>
      <c t="n" s="6" r="B29">
        <v>3955</v>
      </c>
      <c t="n" s="6" r="C29">
        <v>-106595</v>
      </c>
    </row>
    <row spans="1:3" r="30">
      <c t="s" s="4" r="A30">
        <v>119</v>
      </c>
      <c t="n" s="6" r="B30">
        <v>-145049</v>
      </c>
      <c t="n" s="6" r="C30">
        <v>-1771321</v>
      </c>
    </row>
    <row spans="1:3" r="31">
      <c t="s" s="4" r="A31">
        <v>120</v>
      </c>
      <c t="n" s="6" r="B31">
        <v>174113</v>
      </c>
      <c t="n" s="6" r="C31">
        <v>2140669</v>
      </c>
    </row>
    <row spans="1:3" r="32">
      <c t="s" s="4" r="A32">
        <v>121</v>
      </c>
      <c t="n" s="6" r="B32">
        <v>29065</v>
      </c>
      <c t="n" s="6" r="C32">
        <v>369348</v>
      </c>
    </row>
    <row spans="1:3" r="33">
      <c t="s" s="3" r="A33">
        <v>122</v>
      </c>
    </row>
    <row spans="1:3" r="34">
      <c t="s" s="4" r="A34">
        <v>123</v>
      </c>
      <c t="s" s="4" r="B34">
        <v>34</v>
      </c>
      <c t="s" s="4" r="C34">
        <v>34</v>
      </c>
    </row>
    <row spans="1:3" r="35">
      <c t="s" s="4" r="A35">
        <v>124</v>
      </c>
      <c t="n" s="7" r="B35">
        <v>54771</v>
      </c>
      <c t="n" s="7" r="C35">
        <v>228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9</v>
      </c>
      <c t="s" s="2" r="B1">
        <v>1</v>
      </c>
    </row>
    <row spans="1:2" r="2">
      <c t="s" s="2" r="B2">
        <v>2</v>
      </c>
    </row>
    <row spans="1:2" r="3">
      <c t="s" s="3" r="A3">
        <v>126</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26</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vt:lpstr>
      <vt:lpstr>SIGNIFICANT ACCOUNTING POLICIES</vt:lpstr>
      <vt:lpstr>GOING CONCERN</vt:lpstr>
      <vt:lpstr>OTHER RECEIVABLES AND DEPOSITS</vt:lpstr>
      <vt:lpstr>PROPERTY &amp; EQUIPMENT</vt:lpstr>
      <vt:lpstr>RELATED PARTY TRANSACTIONS</vt:lpstr>
      <vt:lpstr>STOCKHOLDERS' EQUITY</vt:lpstr>
      <vt:lpstr>COMMITMENTS, CONTINGENCIES, RIS</vt:lpstr>
      <vt:lpstr>TERM LOAN</vt:lpstr>
      <vt:lpstr>SUBSEQUENT EVENTS</vt:lpstr>
      <vt:lpstr>SUMMARY OF SIGNIFICANT ACCOUNTI</vt:lpstr>
      <vt:lpstr>SIGNIFICANT ACCOUNTING POLICI18</vt:lpstr>
      <vt:lpstr>OTHER RECEIVABLES AND DEPOSITS </vt:lpstr>
      <vt:lpstr>PROPERTY &amp; EQUIPMENT (Tables)</vt:lpstr>
      <vt:lpstr>RELATED PARTIES TRANSACTIONS (T</vt:lpstr>
      <vt:lpstr>SUMMARY OF SIGNIFICANT ACCONTIN</vt:lpstr>
      <vt:lpstr>SUMMARY OF SIGNIFICANT ACCONT23</vt:lpstr>
      <vt:lpstr>SUMMARY OF SIGNIFICANT ACCONT24</vt:lpstr>
      <vt:lpstr>GOING CONCERN (Details Narrativ</vt:lpstr>
      <vt:lpstr>OTHER RECEIVABLES AND DEPOSIT26</vt:lpstr>
      <vt:lpstr>PROPERTY &amp; EQUIPMENT (Details)</vt:lpstr>
      <vt:lpstr>PROPERTY &amp; EQUIPMENT (Details N</vt:lpstr>
      <vt:lpstr>RELATED PARTIES TRANSACTIONS (D</vt:lpstr>
      <vt:lpstr>RELATED PARTIES TRANSACTIONS 30</vt:lpstr>
      <vt:lpstr>RELATED PARTY TRANSACTIONS (Det</vt:lpstr>
      <vt:lpstr>STOCKHOLDERS' EQUITY (Details N</vt:lpstr>
      <vt:lpstr>COMMITMENTS, CONTINGENCIES, R33</vt:lpstr>
      <vt:lpstr>TERM LOAN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4:37:57Z</dcterms:created>
  <dcterms:modified xmlns:dcterms="http://purl.org/dc/terms/" xmlns:xsi="http://www.w3.org/2001/XMLSchema-instance" xsi:type="dcterms:W3CDTF">2016-08-22T14:37:57Z</dcterms:modified>
  <dc:title xmlns:dc="http://purl.org/dc/elements/1.1/">Untitled</dc:title>
  <dc:description xmlns:dc="http://purl.org/dc/elements/1.1/"/>
  <dc:subject xmlns:dc="http://purl.org/dc/elements/1.1/"/>
  <cp:keywords/>
  <cp:category/>
</cp:coreProperties>
</file>